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8, 2022</t>
        </is>
      </c>
    </row>
    <row r="2">
      <c r="A2" s="4" t="inlineStr">
        <is>
          <t>CrossingBridge Pre-Merger SPAC ETF</t>
        </is>
      </c>
    </row>
    <row r="3">
      <c r="A3" s="4" t="inlineStr">
        <is>
          <t>CrossingBridge Pre-Merger SPAC ETF</t>
        </is>
      </c>
    </row>
    <row r="4">
      <c r="A4" s="4" t="inlineStr">
        <is>
          <t>Investment Objective</t>
        </is>
      </c>
    </row>
    <row r="5">
      <c r="A5" s="4" t="inlineStr">
        <is>
          <t>The investment objective of the CrossingBridge Pre-Merger SPAC ETF (the “Fund”) is to provide total returns consistent with the preservation of capital.</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80% Other Expenses (1) 0.00% Total Annual Fund Operating Expenses (1) 0.8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One Year Three Years $82 $25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ample, affect the Fund’s performance.  During the most recent fiscal period (September 20, 2021 (commencement of operations) to September 30, 2021), the Fund’s portfolio turnover rate was 4.29% of the average value of its portfolio.</t>
        </is>
      </c>
    </row>
    <row r="16">
      <c r="A16" s="4" t="inlineStr">
        <is>
          <t>Principal Investment Strategies</t>
        </is>
      </c>
    </row>
    <row r="17">
      <c r="A17" s="4" t="inlineStr">
        <is>
          <t>The Fund is an actively managed exchange-traded fund (“ETF”) that under normal market conditions will invest at least 80% of its net assets, plus borrowings for investment purposes, in shares of common stock and units of Special Purpose Acquisitions Companies (“SPACs”) that have yet to consummate a shareholder-approved merger or business combination. The Fund seeks to invest in publicly-traded SPACs that at the time of purchase are trading at or below the SPAC’s pro rata trust account value. From time to time, the Fund may receive SPAC common stock or units that are trading above the SPAC’s pro rata trust account value as Deposit Securities (defined below). The Fund will invest in SPACs that raised $100 million in gross proceeds at the time of purchase by the Fund. The Fund will invest primarily in U.S.‐listed SPACs, and may also invest in SPACs that are domiciled or listed outside of the U.S., including SPACs listed in Canada, the Cayman Islands, Bermuda and the Virgin Islands. The Fund may invest in securities offered in a SPAC initial public offering (“IPO”). As part of its participation in a SPAC IPO, pursuant to which the Fund will acquire SPAC common stock or units at or below the pro rata trust account value, the Fund may also receive additional securities that may include founder shares and founder warrants at no additional cost. Such founder shares and founder warrants may have restrictions on resale. Except to the extent that the Fund holds founder shares and founder warrants of a SPAC, the Adviser will submit a redemption notice to a SPAC sponsor or dispose of any SPAC common stock or units held by the Fund generally no later than 10 business days following the consummation of a shareholder-approved merger or business combination. Depending on market pricing, the Fund generally intends to sell warrants that it receives in connection with the purchase of a SPAC’s units in order to reduce the cost basis of each investment, which may generate additional returns for the shareholder. A SPAC (or “blank check company”) is a company with no commercial operations that is established solely to raise capital through an IPO for the purpose of acquiring an existing operating company. A SPAC is publicly traded and is formed for the purpose of effecting a merger, share exchange, asset acquisition, share purchase, reorganization or similar business combination with one or more other operating companies. Generally, a SPAC is formed by sponsors holding founder shares with an approximately 20% equity interest in the SPAC. SPACs may offer units, typically comprised of one share of common stock of the SPAC and a warrant (or portion of a warrant) to purchase common stock of the SPAC or its successor entity upon or after a business combination. A warrant is a security that allows its holder to purchase a specified amount of common stock at a specified price for a specified time. Typically, a SPAC’s IPO net proceeds are placed in an interest-bearing trust account for the benefit of the SPAC’s common stock shareholders until a merger or business combination is completed or the SPAC is liquidated for not having completed a merger or business combination. The value of the trust account divided by the number of shares issued by a SPAC provides a pro rata trust account value. The SPAC sponsor may have contributed additional monies into the trust account to over-collateralize the amount in excess of the IPO net proceeds. SPACs often have pre-determined time frames to complete a business combination (generally two years) or the SPAC will liquidate. Unless and until a business combination is completed, a SPAC generally invests its IPO net proceeds in U.S. government securities, U.S. agency securities, money market securities and cash, and such assets are held in a trust account. SPAC common stock shareholders of record have the right to redeem their shares for the pro rata trust account value rather than participating as a shareholder of a successful merger or business combination. Trust account proceeds that were not distributed to common stock shareholders exercising their redemption rights are contributed as cash to the successor entity and those SPAC common stock shareholders not exercising their redemption rights will receive common stock shares of the successor entity. The Fund may invest up to 20% of its total assets in fixed income securities for cash management purposes or due to a lack of suitable investment opportunities. The Fund defines fixed income securities to include: bills, notes, bonds, debentures, convertible bonds, loan participations, syndicated loan assignments, floating-rate securities, and other evidence of indebtedness issued by U.S. or foreign corporations, governments, government agencies or government instrumentalities, including floating-rate securities, convertible bonds and preferred stocks. Floating-rate securities provide interest income that can increase or decrease with interest rates. The Fund invests in individual fixed income securities without restriction as to issuer credit quality, capitalization or security maturity. The Fund will only invest in fixed income securities denominated in U.S. dollars issued by issuers domiciled in North America or developed markets. Investment decisions for the Fund are made by CrossingBridge Advisors, LLC (the “Adviser”). The Adviser will utilize both quantitative and qualitative analysis to identify investment opportunities with favorable attributes. Quantitative analysis will primarily focus on the current market price relative to a SPAC’s underlying pro rata trust account value as well as the yield to expected liquidation or redemption date. Qualitative analysis may include factors such as a SPAC sponsors’ background and experience, target industry, and terms of an announced transaction ( i.e. , a publicly announced merger or business combination between a SPAC and a target company). The Adviser tracks publicly-traded SPAC common stock shares and units to evaluate return profiles. In managing the Fund’s portfolio, the Adviser will engage in frequent trading, which may result in a high portfolio turnover rate.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Risks of Investing in the Fund</t>
        </is>
      </c>
    </row>
    <row r="19">
      <c r="A19" s="4" t="inlineStr">
        <is>
          <t>The principal risks of investing in the Fund are summarized below. The principal risks are presented in alphabetical order to facilitate finding particular risks and comparing them with those of other funds. As with any investment, there is a risk that you could lose all or a portion of your investment in the Fund. Some or all of these risks may adversely affect the Fund’s net asset value (“NAV”), trading price, yield, total return and/or ability to meet its investment objective. The following additional risks could affect the value of your investment, and are ordered alphabetically rather than by importance. You should understand these risks before investing. For more information about the risks of investing in the Fund, see the section in the Fund’s Prospectus titled “Fund Details — Principal Risks.” The principal risks of investing in the Fund are: • Active Management Risk. Active management by the Adviser in selecting and maintaining a portfolio of securities that will achieve the Fund’s investment objective could cause the Fund to underperform compared to other funds having similar investment objectives. • Associated Risks of Investments in SPACs. The Fund invests in equity securities of SPACs, which raise assets to seek potential business combination opportunities. Unless and until a business combination is completed, a SPAC generally invests its assets in U.S. government securities, U.S. agency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or will be achievable as intended for U.S. federal income tax purposes. If a SPAC does not complete a business combination, the Fund’s return on an investment in the common stock of the SPAC is limited to the difference between the purchase price and the SPAC’s pro rata trust account valu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Alternatively, an initial business combination that may be attractive to a SPAC’s sponsors may fail to get the approval of shareholders. Some SPACs may pursue a business combination only within certain industries or regions, which may increase the volatility of their prices. While the terms of warrants issued by SPACs will vary, to the extent warrants are exercisable prior to a business combination, the holders of a SPAC’s common stock may be subject to dilution which could reduce the holder’s proportional ownership in the SPAC. In recent market conditions, SPACs have been subject to significant price volatility. • Capital Gains Tax-Related Risk. Two ways in which Fund shareholders can recognize taxable income from their investment in Fund shares are: (1) if you sell your Shares at a price that is higher than the price when you bought them, as adjusted, you will have a taxable capital gain; on the other hand, if you sell your Shares at a price that is lower than the price when you bought them, you will have a capital loss; and (2) in the event the Fund sells more securities at prices higher than the prices when they were bought by the Fund, as adjusted, the Fund may pass through the profit it makes from these transactions by making a taxable capital gain distribution.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quity Securities Risk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 Common stocks are susceptible to general stock market fluctuations and to volatile increases and decreases in value as market confidence in and perceptions of their issuers change. • ETF Risk . The Fund is an ETF and, as a result of an ETF’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alize a capital gain that it might not have realized if it had made a redemption in-kind. As a result, the Fund may pay out higher annual capital gain distributions than if the in-kind redemption process was used. To the extent that the transaction fees charged for redemptions of creation units is insufficient to cover the Fund’s transaction costs of selling portfolio securities, the Fund’s performance could be negatively impacted. ◦ Costs of Buying or Selling Shares .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 As with all ETFs, Shares may be bought and sold in the secondary market at market prices. As a result, investors in the Fund may pay significantly more or receive significantly less for Shares than the Fund’s NAV.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This could lead to the Fund’s shares trading at a price that is higher or lower than the Fund’s NAV. • Fixed Income Securities Risk. The Fund’s investments in fixed income securities will be subject to credit risk, interest rate risk, prepayment risk, duration risk, extension risk and liquidity risk. Credit risk is the risk that an issuer will not make timely payments of principal and interest. Interest rate risk is the risk that the value of fixed income securities fluctuates with changes in interest rates (e.g. increases in interest rates result in a decrease in value of fixed income securities). It is likely that in the near future there will be less governmental action to maintain low interest rates. The Fund may be exposed to heightened interest rate risk as interest rates rise from historically low levels. Pre-payment risk is the risk that the principal on fixed income securities may be paid off prior to maturity causing the Fund to invest in fixed income securities with lower interest rates. Extension risk is the risk that in times of rising interest rates, prepayments will slow causing portfolio securities considered short or intermediate term to be long-term securities, which fluctuate more widely in response to changes in interest rates than shorter term securities. Duration risk is the risk that holding long duration and long maturity investments will magnify certain other risks, including interest rate risk and credit risk. Liquidity risk is the risk that low trading volume, lack of a market maker, or legal restrictions will impair the Fund’s ability to sell particular securities at an advantageous price or in a timely manner when the Adviser believes it is otherwise desirable to do so, which may restrict the Fund’s ability to take advantage of other market opportunities. • Foreign Domicile Jurisdiction Risk. The Fund may invest in SPACs domiciled or listed outside of the U.S., including, but not limited to, Canada, the Cayman Islands, Bermuda and the Virgin Islands. Investments in SPACs domiciled or listed outside of the U.S. may involve risks not generally associated with investments in the securities of U.S. SPACs, such as risks relating to political, social, and economic developments abroad and differences between U.S. and foreign regulatory requirements and market practices. Further, tax treatment may differ from U.S. SPACs and securities may be subject to foreign withholding taxes. • Initial Public Offerings (“IPO”) Risk. The Fund may invest in securities offered in SPAC IPOs or in SPACs that have recently completed an IPO. The stocks of such companies are unseasoned equities lacking a trading history, a track record of reporting to investors, and widely available research coverage. The market value of SPAC IPO shares can have significant volatility due to factors such as the absence of a prior public market, unseasoned trading, a small number of shares available for trading and limited information about the issuer. The purchase of SPAC IPO shares may involve high transaction costs and the Fund may lose money on an investment in such securities. • Liquidity Risk. Liquidity risk exists when particular investments are difficult to purchase or sell, possibly preventing the Fund from selling such illiquid investments at an advantageous time or price. A lack of liquidity may also cause the value of investments to decline. Illiquid investments may also be difficult to value. The Fund may hold SPAC founder shares and founder warrants which may be subject to restrictions on resale.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New Fund Risk . The Fund is a recently organized, management investment company with limited operating history. As a result, prospective investors have a limited track record on which to base their investment decision. There is also a risk that the Fund will not grow to or maintain an economically viable size, in which case it could ultimately liquidate without shareholder approval. • Non-Diversification Risk. Because the Fund is “non-diversified,” it may invest a greater percentage of its assets in the securities of a single issuer or a smaller number of issuers than if it were a diversified fund. As a result, a decline in the value of an investment in a single issuer could cause the Fund’s overall value to decline to a greater degree than if the Fund held a more diversified portfolio. •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 Recent Market Events Risk .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 Small Capitalization Investing Risk. The securities of small-capitalization companies may be more vulnerable to adverse issuer, market, political, or economic developments than securities of large- or mid-capitalization companies. Smaller capitalization SPACs will have a more limited pool of companies with which they can pursue a business combination relative to larger capitalization companies. That may make it more difficult for a small capitalization SPAC to consummate a business combination.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U.S. Government and U.S. Agency Obligations Risk. The Fund, and the SPACs in which the Fund invests, may invest in securities issued by the U.S. government or its agencies or instrumentalities. U.S. Government obligations include securities issued or guaranteed as to principal and interest by the U.S. Government, its agencies or instrumentalities, such as the U.S. Treasury. Payment of principal and interest on U.S. Government obligations may be backed by the full faith and credit of the United States or may be backed solely by the issuing or guaranteeing agency or instrumentality itself. In the latter case, the investor must look principally to the agency or instrumentality issuing or guaranteeing the obligation for ultimate repayment, which agency or instrumentality may be privately owned. There can be no assurance that the U.S. Government would provide financial support to its agencies or instrumentalities (including government- sponsored enterprises) where it is not obligated to do so. • Valuation Risk. The prices provided by the Fund’s pricing services or independent dealers or the fair value determinations made by the Fund’s valuation committee for SPAC founder shares and founder warrants, or certain fixed income securities held by the Fund, may be different from the prices used by other investment companies or from the prices at which securities are actually bought and sold. The prices of founder shares, founder warrants and certain fixed income securities provided by pricing services may be subject to frequent and significant change, and will vary depending on the information that is available. • Warrants Risk.</t>
        </is>
      </c>
    </row>
    <row r="20">
      <c r="A20" s="4" t="inlineStr">
        <is>
          <t>Performance</t>
        </is>
      </c>
    </row>
    <row r="21">
      <c r="A21" s="4" t="inlineStr">
        <is>
          <t>When the Fund has been in operation for a full calendar year, performance information will be shown in the Prospectus and will give some indication of the risks of investing in the Fund by comparing the Fund’s performance with a broad measure of market performance. Updated performance information will be available on the Fund’s website at www.crossingbridgefunds.com or by calling the Fund toll-free at 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41" customWidth="1" min="2" max="2"/>
    <col width="80" customWidth="1" min="3" max="3"/>
    <col width="13" customWidth="1" min="4" max="4"/>
  </cols>
  <sheetData>
    <row r="1">
      <c r="A1" s="1" t="inlineStr">
        <is>
          <t>Label</t>
        </is>
      </c>
      <c r="B1" s="1" t="inlineStr">
        <is>
          <t>Element</t>
        </is>
      </c>
      <c r="C1" s="2" t="inlineStr">
        <is>
          <t>Value</t>
        </is>
      </c>
    </row>
    <row r="2">
      <c r="A2" s="4" t="inlineStr">
        <is>
          <t>CrossingBridge Pre-Merger SPAC ETF</t>
        </is>
      </c>
    </row>
    <row r="3">
      <c r="A3" s="3" t="inlineStr">
        <is>
          <t>Prospectus [Line Items]</t>
        </is>
      </c>
      <c r="B3" s="4" t="inlineStr">
        <is>
          <t>rr_ProspectusLineItems</t>
        </is>
      </c>
    </row>
    <row r="4">
      <c r="A4" s="4" t="inlineStr">
        <is>
          <t>Risk/Return [Heading]</t>
        </is>
      </c>
      <c r="B4" s="4" t="inlineStr">
        <is>
          <t>rr_RiskReturnHeading</t>
        </is>
      </c>
      <c r="C4" s="4" t="inlineStr">
        <is>
          <t>CrossingBridge Pre-Merger SPAC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CrossingBridge Pre-Merger SPAC ETF (the “Fund”) is to provide total returns consistent with the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ample, affect the Fund’s performance.  During the most recent fiscal period (September 20, 2021 (commencement of operations) to September 30, 2021), the Fund’s portfolio turnover rate was 4.29% of the average value of its portfolio.</t>
        </is>
      </c>
    </row>
    <row r="12">
      <c r="A12" s="4" t="inlineStr">
        <is>
          <t>Portfolio Turnover, Rate</t>
        </is>
      </c>
      <c r="B12" s="4" t="inlineStr">
        <is>
          <t>rr_PortfolioTurnoverRate</t>
        </is>
      </c>
      <c r="C12" s="4" t="inlineStr">
        <is>
          <t>4.29%</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 managed exchange-traded fund (“ETF”) that under normal market conditions will invest at least 80% of its net assets, plus borrowings for investment purposes, in shares of common stock and units of Special Purpose Acquisitions Companies (“SPACs”) that have yet to consummate a shareholder-approved merger or business combination. The Fund seeks to invest in publicly-traded SPACs that at the time of purchase are trading at or below the SPAC’s pro rata trust account value. From time to time, the Fund may receive SPAC common stock or units that are trading above the SPAC’s pro rata trust account value as Deposit Securities (defined below). The Fund will invest in SPACs that raised $100 million in gross proceeds at the time of purchase by the Fund. The Fund will invest primarily in U.S.‐listed SPACs, and may also invest in SPACs that are domiciled or listed outside of the U.S., including SPACs listed in Canada, the Cayman Islands, Bermuda and the Virgin Islands. The Fund may invest in securities offered in a SPAC initial public offering (“IPO”). As part of its participation in a SPAC IPO, pursuant to which the Fund will acquire SPAC common stock or units at or below the pro rata trust account value, the Fund may also receive additional securities that may include founder shares and founder warrants at no additional cost. Such founder shares and founder warrants may have restrictions on resale. Except to the extent that the Fund holds founder shares and founder warrants of a SPAC, the Adviser will submit a redemption notice to a SPAC sponsor or dispose of any SPAC common stock or units held by the Fund generally no later than 10 business days following the consummation of a shareholder-approved merger or business combination. Depending on market pricing, the Fund generally intends to sell warrants that it receives in connection with the purchase of a SPAC’s units in order to reduce the cost basis of each investment, which may generate additional returns for the shareholder. A SPAC (or “blank check company”) is a company with no commercial operations that is established solely to raise capital through an IPO for the purpose of acquiring an existing operating company. A SPAC is publicly traded and is formed for the purpose of effecting a merger, share exchange, asset acquisition, share purchase, reorganization or similar business combination with one or more other operating companies. Generally, a SPAC is formed by sponsors holding founder shares with an approximately 20% equity interest in the SPAC. SPACs may offer units, typically comprised of one share of common stock of the SPAC and a warrant (or portion of a warrant) to purchase common stock of the SPAC or its successor entity upon or after a business combination. A warrant is a security that allows its holder to purchase a specified amount of common stock at a specified price for a specified time. Typically, a SPAC’s IPO net proceeds are placed in an interest-bearing trust account for the benefit of the SPAC’s common stock shareholders until a merger or business combination is completed or the SPAC is liquidated for not having completed a merger or business combination. The value of the trust account divided by the number of shares issued by a SPAC provides a pro rata trust account value. The SPAC sponsor may have contributed additional monies into the trust account to over-collateralize the amount in excess of the IPO net proceeds. SPACs often have pre-determined time frames to complete a business combination (generally two years) or the SPAC will liquidate. Unless and until a business combination is completed, a SPAC generally invests its IPO net proceeds in U.S. government securities, U.S. agency securities, money market securities and cash, and such assets are held in a trust account. SPAC common stock shareholders of record have the right to redeem their shares for the pro rata trust account value rather than participating as a shareholder of a successful merger or business combination. Trust account proceeds that were not distributed to common stock shareholders exercising their redemption rights are contributed as cash to the successor entity and those SPAC common stock shareholders not exercising their redemption rights will receive common stock shares of the successor entity. The Fund may invest up to 20% of its total assets in fixed income securities for cash management purposes or due to a lack of suitable investment opportunities. The Fund defines fixed income securities to include: bills, notes, bonds, debentures, convertible bonds, loan participations, syndicated loan assignments, floating-rate securities, and other evidence of indebtedness issued by U.S. or foreign corporations, governments, government agencies or government instrumentalities, including floating-rate securities, convertible bonds and preferred stocks. Floating-rate securities provide interest income that can increase or decrease with interest rates. The Fund invests in individual fixed income securities without restriction as to issuer credit quality, capitalization or security maturity. The Fund will only invest in fixed income securities denominated in U.S. dollars issued by issuers domiciled in North America or developed markets. Investment decisions for the Fund are made by CrossingBridge Advisors, LLC (the “Adviser”). The Adviser will utilize both quantitative and qualitative analysis to identify investment opportunities with favorable attributes. Quantitative analysis will primarily focus on the current market price relative to a SPAC’s underlying pro rata trust account value as well as the yield to expected liquidation or redemption date. Qualitative analysis may include factors such as a SPAC sponsors’ background and experience, target industry, and terms of an announced transaction ( i.e. , a publicly announced merger or business combination between a SPAC and a target company). The Adviser tracks publicly-traded SPAC common stock shares and units to evaluate return profiles. In managing the Fund’s portfolio, the Adviser will engage in frequent trading, which may result in a high portfolio turnover rate.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As with any investment, there is a risk that you could lose all or a portion of your investment in the Fund. Some or all of these risks may adversely affect the Fund’s net asset value (“NAV”), trading price, yield, total return and/or ability to meet its investment objective. The following additional risks could affect the value of your investment, and are ordered alphabetically rather than by importance. You should understand these risks before investing. For more information about the risks of investing in the Fund, see the section in the Fund’s Prospectus titled “Fund Details — Principal Risks.” The principal risks of investing in the Fund are: • Active Management Risk. Active management by the Adviser in selecting and maintaining a portfolio of securities that will achieve the Fund’s investment objective could cause the Fund to underperform compared to other funds having similar investment objectives. • Associated Risks of Investments in SPACs. The Fund invests in equity securities of SPACs, which raise assets to seek potential business combination opportunities. Unless and until a business combination is completed, a SPAC generally invests its assets in U.S. government securities, U.S. agency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or will be achievable as intended for U.S. federal income tax purposes. If a SPAC does not complete a business combination, the Fund’s return on an investment in the common stock of the SPAC is limited to the difference between the purchase price and the SPAC’s pro rata trust account valu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Alternatively, an initial business combination that may be attractive to a SPAC’s sponsors may fail to get the approval of shareholders. Some SPACs may pursue a business combination only within certain industries or regions, which may increase the volatility of their prices. While the terms of warrants issued by SPACs will vary, to the extent warrants are exercisable prior to a business combination, the holders of a SPAC’s common stock may be subject to dilution which could reduce the holder’s proportional ownership in the SPAC. In recent market conditions, SPACs have been subject to significant price volatility. • Capital Gains Tax-Related Risk. Two ways in which Fund shareholders can recognize taxable income from their investment in Fund shares are: (1) if you sell your Shares at a price that is higher than the price when you bought them, as adjusted, you will have a taxable capital gain; on the other hand, if you sell your Shares at a price that is lower than the price when you bought them, you will have a capital loss; and (2) in the event the Fund sells more securities at prices higher than the prices when they were bought by the Fund, as adjusted, the Fund may pass through the profit it makes from these transactions by making a taxable capital gain distribution.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 Equity Securities Risk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 Common stocks are susceptible to general stock market fluctuations and to volatile increases and decreases in value as market confidence in and perceptions of their issuers change. • ETF Risk . The Fund is an ETF and, as a result of an ETF’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alize a capital gain that it might not have realized if it had made a redemption in-kind. As a result, the Fund may pay out higher annual capital gain distributions than if the in-kind redemption process was used. To the extent that the transaction fees charged for redemptions of creation units is insufficient to cover the Fund’s transaction costs of selling portfolio securities, the Fund’s performance could be negatively impacted. ◦ Costs of Buying or Selling Shares .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 As with all ETFs, Shares may be bought and sold in the secondary market at market prices. As a result, investors in the Fund may pay significantly more or receive significantly less for Shares than the Fund’s NAV.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This could lead to the Fund’s shares trading at a price that is higher or lower than the Fund’s NAV. • Fixed Income Securities Risk. The Fund’s investments in fixed income securities will be subject to credit risk, interest rate risk, prepayment risk, duration risk, extension risk and liquidity risk. Credit risk is the risk that an issuer will not make timely payments of principal and interest. Interest rate risk is the risk that the value of fixed income securities fluctuates with changes in interest rates (e.g. increases in interest rates result in a decrease in value of fixed income securities). It is likely that in the near future there will be less governmental action to maintain low interest rates. The Fund may be exposed to heightened interest rate risk as interest rates rise from historically low levels. Pre-payment risk is the risk that the principal on fixed income securities may be paid off prior to maturity causing the Fund to invest in fixed income securities with lower interest rates. Extension risk is the risk that in times of rising interest rates, prepayments will slow causing portfolio securities considered short or intermediate term to be long-term securities, which fluctuate more widely in response to changes in interest rates than shorter term securities. Duration risk is the risk that holding long duration and long maturity investments will magnify certain other risks, including interest rate risk and credit risk. Liquidity risk is the risk that low trading volume, lack of a market maker, or legal restrictions will impair the Fund’s ability to sell particular securities at an advantageous price or in a timely manner when the Adviser believes it is otherwise desirable to do so, which may restrict the Fund’s ability to take advantage of other market opportunities. • Foreign Domicile Jurisdiction Risk. The Fund may invest in SPACs domiciled or listed outside of the U.S., including, but not limited to, Canada, the Cayman Islands, Bermuda and the Virgin Islands. Investments in SPACs domiciled or listed outside of the U.S. may involve risks not generally associated with investments in the securities of U.S. SPACs, such as risks relating to political, social, and economic developments abroad and differences between U.S. and foreign regulatory requirements and market practices. Further, tax treatment may differ from U.S. SPACs and securities may be subject to foreign withholding taxes. • Initial Public Offerings (“IPO”) Risk. The Fund may invest in securities offered in SPAC IPOs or in SPACs that have recently completed an IPO. The stocks of such companies are unseasoned equities lacking a trading history, a track record of reporting to investors, and widely available research coverage. The market value of SPAC IPO shares can have significant volatility due to factors such as the absence of a prior public market, unseasoned trading, a small number of shares available for trading and limited information about the issuer. The purchase of SPAC IPO shares may involve high transaction costs and the Fund may lose money on an investment in such securities. • Liquidity Risk. Liquidity risk exists when particular investments are difficult to purchase or sell, possibly preventing the Fund from selling such illiquid investments at an advantageous time or price. A lack of liquidity may also cause the value of investments to decline. Illiquid investments may also be difficult to value. The Fund may hold SPAC founder shares and founder warrants which may be subject to restrictions on resale.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New Fund Risk . The Fund is a recently organized, management investment company with limited operating history. As a result, prospective investors have a limited track record on which to base their investment decision. There is also a risk that the Fund will not grow to or maintain an economically viable size, in which case it could ultimately liquidate without shareholder approval. • Non-Diversification Risk. Because the Fund is “non-diversified,” it may invest a greater percentage of its assets in the securities of a single issuer or a smaller number of issuers than if it were a diversified fund. As a result, a decline in the value of an investment in a single issuer could cause the Fund’s overall value to decline to a greater degree than if the Fund held a more diversified portfolio. •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 Recent Market Events Risk .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 Small Capitalization Investing Risk. The securities of small-capitalization companies may be more vulnerable to adverse issuer, market, political, or economic developments than securities of large- or mid-capitalization companies. Smaller capitalization SPACs will have a more limited pool of companies with which they can pursue a business combination relative to larger capitalization companies. That may make it more difficult for a small capitalization SPAC to consummate a business combination.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U.S. Government and U.S. Agency Obligations Risk. The Fund, and the SPACs in which the Fund invests, may invest in securities issued by the U.S. government or its agencies or instrumentalities. U.S. Government obligations include securities issued or guaranteed as to principal and interest by the U.S. Government, its agencies or instrumentalities, such as the U.S. Treasury. Payment of principal and interest on U.S. Government obligations may be backed by the full faith and credit of the United States or may be backed solely by the issuing or guaranteeing agency or instrumentality itself. In the latter case, the investor must look principally to the agency or instrumentality issuing or guaranteeing the obligation for ultimate repayment, which agency or instrumentality may be privately owned. There can be no assurance that the U.S. Government would provide financial support to its agencies or instrumentalities (including government- sponsored enterprises) where it is not obligated to do so. • Valuation Risk. The prices provided by the Fund’s pricing services or independent dealers or the fair value determinations made by the Fund’s valuation committee for SPAC founder shares and founder warrants, or certain fixed income securities held by the Fund, may be different from the prices used by other investment companies or from the prices at which securities are actually bought and sold. The prices of founder shares, founder warrants and certain fixed income securities provided by pricing services may be subject to frequent and significant change, and will vary depending on the information that is available. • Warrants Risk.</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ere a diversified fund. As a result, a decline in the value of an investment in a single issuer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When the Fund has been in operation for a full calendar year, performance information will be shown in the Prospectus and will give some indication of the risks of investing in the Fund by comparing the Fund’s performance with a broad measure of market performance. Updated performance information will be available on the Fund’s website at www.crossingbridgefunds.com or by calling the Fund toll-free at 800-617-0004.</t>
        </is>
      </c>
    </row>
    <row r="25">
      <c r="A25" s="4" t="inlineStr">
        <is>
          <t>Performance One Year or Less [Text]</t>
        </is>
      </c>
      <c r="B25" s="4" t="inlineStr">
        <is>
          <t>rr_PerformanceOneYearOrLess</t>
        </is>
      </c>
      <c r="C25" s="4" t="inlineStr">
        <is>
          <t>When the Fund has been in operation for a full calendar year, performance information will be shown in the Prospectus and will give some indication of the risks of investing in the Fund by comparing the Fund’s performance with a broad measure of market performance.</t>
        </is>
      </c>
    </row>
    <row r="26">
      <c r="A26" s="4" t="inlineStr">
        <is>
          <t>Performance Availability Phone [Text]</t>
        </is>
      </c>
      <c r="B26" s="4" t="inlineStr">
        <is>
          <t>rr_PerformanceAvailabilityPhone</t>
        </is>
      </c>
      <c r="C26" s="4" t="inlineStr">
        <is>
          <t>800-617-0004</t>
        </is>
      </c>
    </row>
    <row r="27">
      <c r="A27" s="4" t="inlineStr">
        <is>
          <t>Performance Availability Website Address [Text]</t>
        </is>
      </c>
      <c r="B27" s="4" t="inlineStr">
        <is>
          <t>rr_PerformanceAvailabilityWebSiteAddress</t>
        </is>
      </c>
      <c r="C27" s="4" t="inlineStr">
        <is>
          <t>www.crossingbridgefunds.com</t>
        </is>
      </c>
    </row>
    <row r="28">
      <c r="A28" s="4" t="inlineStr">
        <is>
          <t>CrossingBridge Pre-Merger SPAC ETF | CrossingBridge Pre-Merger SPAC ETF</t>
        </is>
      </c>
    </row>
    <row r="29">
      <c r="A29" s="3" t="inlineStr">
        <is>
          <t>Prospectus [Line Items]</t>
        </is>
      </c>
      <c r="B29" s="4" t="inlineStr">
        <is>
          <t>rr_ProspectusLineItems</t>
        </is>
      </c>
    </row>
    <row r="30">
      <c r="A30" s="4" t="inlineStr">
        <is>
          <t>Trading Symbol</t>
        </is>
      </c>
      <c r="B30" s="4" t="inlineStr">
        <is>
          <t>dei_TradingSymbol</t>
        </is>
      </c>
      <c r="C30" s="4" t="inlineStr">
        <is>
          <t>SPC</t>
        </is>
      </c>
    </row>
    <row r="31">
      <c r="A31" s="4" t="inlineStr">
        <is>
          <t>Management Fees (as a percentage of Assets)</t>
        </is>
      </c>
      <c r="B31" s="4" t="inlineStr">
        <is>
          <t>rr_ManagementFeesOverAssets</t>
        </is>
      </c>
      <c r="C31" s="4" t="inlineStr">
        <is>
          <t>0.80%</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80%</t>
        </is>
      </c>
      <c r="D33" s="4" t="inlineStr">
        <is>
          <t>[1]</t>
        </is>
      </c>
    </row>
    <row r="34">
      <c r="A34" s="4" t="inlineStr">
        <is>
          <t>Expense Example, with Redemption, 1 Year</t>
        </is>
      </c>
      <c r="B34" s="4" t="inlineStr">
        <is>
          <t>rr_ExpenseExampleYear01</t>
        </is>
      </c>
      <c r="C34" s="5" t="n">
        <v>82</v>
      </c>
    </row>
    <row r="35">
      <c r="A35" s="4" t="inlineStr">
        <is>
          <t>Expense Example, with Redemption, 3 Years</t>
        </is>
      </c>
      <c r="B35" s="4" t="inlineStr">
        <is>
          <t>rr_ExpenseExampleYear03</t>
        </is>
      </c>
      <c r="C35" s="5" t="n">
        <v>255</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14:01Z</dcterms:created>
  <dcterms:modified xmlns:dcterms="http://purl.org/dc/terms/" xmlns:xsi="http://www.w3.org/2001/XMLSchema-instance" xsi:type="dcterms:W3CDTF">2022-01-26T21:14:01Z</dcterms:modified>
</cp:coreProperties>
</file>